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Operating Lease" sheetId="10" state="visible" r:id="rId10"/>
    <sheet xmlns:r="http://schemas.openxmlformats.org/officeDocument/2006/relationships" name="Commitments and Contingencies" sheetId="11" state="visible" r:id="rId11"/>
    <sheet xmlns:r="http://schemas.openxmlformats.org/officeDocument/2006/relationships" name="Summary of Significant Accoun_2" sheetId="12" state="visible" r:id="rId12"/>
    <sheet xmlns:r="http://schemas.openxmlformats.org/officeDocument/2006/relationships" name="Operating Lease (Tables)" sheetId="13" state="visible" r:id="rId13"/>
    <sheet xmlns:r="http://schemas.openxmlformats.org/officeDocument/2006/relationships" name="Related Party Transactions (Det" sheetId="14" state="visible" r:id="rId14"/>
    <sheet xmlns:r="http://schemas.openxmlformats.org/officeDocument/2006/relationships" name="Operating Lease (Details)" sheetId="15" state="visible" r:id="rId15"/>
    <sheet xmlns:r="http://schemas.openxmlformats.org/officeDocument/2006/relationships" name="Operating Lease (Details 2)" sheetId="16" state="visible" r:id="rId16"/>
  </sheets>
  <definedNames/>
  <calcPr calcId="124519" fullCalcOnLoad="1"/>
</workbook>
</file>

<file path=xl/sharedStrings.xml><?xml version="1.0" encoding="utf-8"?>
<sst xmlns="http://schemas.openxmlformats.org/spreadsheetml/2006/main" uniqueCount="189">
  <si>
    <t>Document and Entity Information - shares</t>
  </si>
  <si>
    <t>3 Months Ended</t>
  </si>
  <si>
    <t>Sep. 30, 2019</t>
  </si>
  <si>
    <t>Nov. 13, 2019</t>
  </si>
  <si>
    <t>Cover [Abstract]</t>
  </si>
  <si>
    <t>Document Type</t>
  </si>
  <si>
    <t>10-Q</t>
  </si>
  <si>
    <t>Amendment Flag</t>
  </si>
  <si>
    <t>false</t>
  </si>
  <si>
    <t>Document Period End Date</t>
  </si>
  <si>
    <t>Sep. 30,
		2019</t>
  </si>
  <si>
    <t>Document Fiscal Period Focus</t>
  </si>
  <si>
    <t>Q1</t>
  </si>
  <si>
    <t>Document Fiscal Year Focus</t>
  </si>
  <si>
    <t>2019</t>
  </si>
  <si>
    <t>Current Fiscal Year End Date</t>
  </si>
  <si>
    <t>--06-30</t>
  </si>
  <si>
    <t>Entity File Number</t>
  </si>
  <si>
    <t>333-150952</t>
  </si>
  <si>
    <t>Entity Registrant Name</t>
  </si>
  <si>
    <t>China Media Inc.</t>
  </si>
  <si>
    <t>Entity Central Index Key</t>
  </si>
  <si>
    <t>0001434674</t>
  </si>
  <si>
    <t>Entity Tax Identification Number</t>
  </si>
  <si>
    <t>46-0521269</t>
  </si>
  <si>
    <t>Entity Incorporation, State or Country Code</t>
  </si>
  <si>
    <t>NV</t>
  </si>
  <si>
    <t>Entity Address, Address Line One</t>
  </si>
  <si>
    <t>Room 10128, No. 269-5-1 Taibai South Road</t>
  </si>
  <si>
    <t>Entity Address, Address Line Two</t>
  </si>
  <si>
    <t>Yanta District, Xi'an City</t>
  </si>
  <si>
    <t>Entity Address, City or Town</t>
  </si>
  <si>
    <t>Shaan'xi Province</t>
  </si>
  <si>
    <t>Entity Address, Country</t>
  </si>
  <si>
    <t>CN</t>
  </si>
  <si>
    <t>Entity Address, Postal Zip Code</t>
  </si>
  <si>
    <t>710068</t>
  </si>
  <si>
    <t>City Area Code</t>
  </si>
  <si>
    <t>86</t>
  </si>
  <si>
    <t>Local Phone Number</t>
  </si>
  <si>
    <t>298765-1114</t>
  </si>
  <si>
    <t>Entity Current Reporting Status</t>
  </si>
  <si>
    <t>Yes</t>
  </si>
  <si>
    <t>Entity Interactive Data Current</t>
  </si>
  <si>
    <t>Entity Filer Category</t>
  </si>
  <si>
    <t>Non-accelerated Filer</t>
  </si>
  <si>
    <t>Entity Small Business</t>
  </si>
  <si>
    <t>true</t>
  </si>
  <si>
    <t>Entity Emerging Growth Company</t>
  </si>
  <si>
    <t>Elected Not To Use the Extended Transition Period</t>
  </si>
  <si>
    <t>Entity Common Stock, Shares Outstanding</t>
  </si>
  <si>
    <t>CONSOLIDATED BALANCE SHEETS (Unaudited) - USD ($)</t>
  </si>
  <si>
    <t>Jun. 30, 2019</t>
  </si>
  <si>
    <t>Current assets</t>
  </si>
  <si>
    <t>Cash and cash equivalents</t>
  </si>
  <si>
    <t>Other receivable, net of allowance of $113,668 and $118,145 at September 30, 2019 and June 30, 2019, respectively</t>
  </si>
  <si>
    <t>Total current assets</t>
  </si>
  <si>
    <t>Fixed assets, net</t>
  </si>
  <si>
    <t>Operating lease right-of-use asset - related party</t>
  </si>
  <si>
    <t xml:space="preserve"> </t>
  </si>
  <si>
    <t>Total assets</t>
  </si>
  <si>
    <t>Current liabilities</t>
  </si>
  <si>
    <t>Accounts payable</t>
  </si>
  <si>
    <t>Accrued liabilities and other payable</t>
  </si>
  <si>
    <t>Accrued liabilities - related party</t>
  </si>
  <si>
    <t>Operating lease liability, current - related party</t>
  </si>
  <si>
    <t>Due to related parties</t>
  </si>
  <si>
    <t>Total current liabilities</t>
  </si>
  <si>
    <t>Operating lease liability, non-current - related party</t>
  </si>
  <si>
    <t>Total liabilities</t>
  </si>
  <si>
    <t>Stockholders' equity</t>
  </si>
  <si>
    <t>Common stock, $0.00001 par value, 180,000,000 shares authorized; 39,750,000 shares issued and outstanding at September 30, 2019 and June 30, 2019, respectively</t>
  </si>
  <si>
    <t>Additional paid-in capital</t>
  </si>
  <si>
    <t>Accumulated other comprehensive income</t>
  </si>
  <si>
    <t>Accumulated deficit</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AND COMPREHENSIVE LOSS - USD ($)</t>
  </si>
  <si>
    <t>Sep. 30, 2018</t>
  </si>
  <si>
    <t>Income Statement [Abstract]</t>
  </si>
  <si>
    <t>Selling, general and administrative</t>
  </si>
  <si>
    <t>Total operating expenses</t>
  </si>
  <si>
    <t>Other income (expense)</t>
  </si>
  <si>
    <t>Interest expense</t>
  </si>
  <si>
    <t>Net income before income taxes</t>
  </si>
  <si>
    <t>Income taxes benefit</t>
  </si>
  <si>
    <t>Net loss</t>
  </si>
  <si>
    <t>Comprehensive income</t>
  </si>
  <si>
    <t>Foreign currency translation gain (loss)</t>
  </si>
  <si>
    <t>Comprehensive income (loss)</t>
  </si>
  <si>
    <t>Net income per common share, basic and diluted</t>
  </si>
  <si>
    <t>$ .00</t>
  </si>
  <si>
    <t>Weighted average number of shares outstanding-basic and diluted</t>
  </si>
  <si>
    <t>CONSOLIDATED STATEMENT OF CHANGES IN STOCKHOLDERS' DEFICIT (Unaudited) - USD ($)</t>
  </si>
  <si>
    <t>Common Stock</t>
  </si>
  <si>
    <t>Additional Paid-In Capital</t>
  </si>
  <si>
    <t>Accumulated Other Comprehensive Income</t>
  </si>
  <si>
    <t>Accumulated Deficit</t>
  </si>
  <si>
    <t>Total</t>
  </si>
  <si>
    <t>Beginning Balance at Jun. 30, 2018</t>
  </si>
  <si>
    <t>Beginning Balance (in shares) at Jun. 30, 2018</t>
  </si>
  <si>
    <t>Foreign currency translation adjustment</t>
  </si>
  <si>
    <t>Imputed interest on related party loan</t>
  </si>
  <si>
    <t>Net income</t>
  </si>
  <si>
    <t>Ending Balance at Sep. 30, 2018</t>
  </si>
  <si>
    <t>Ending Balance (in shares) at Sep. 30, 2018</t>
  </si>
  <si>
    <t>Beginning Balance at Jun. 30, 2019</t>
  </si>
  <si>
    <t>Beginning Balance (in shares) at Jun. 30, 2019</t>
  </si>
  <si>
    <t>Ending Balance at Sep. 30, 2019</t>
  </si>
  <si>
    <t>Ending Balance (in shares) at Sep. 30, 2019</t>
  </si>
  <si>
    <t>CONSOLIDATED STATEMENTS OF CASH FLOWS - USD ($)</t>
  </si>
  <si>
    <t>CASH FLOWS OPERATING ACTIVITIES</t>
  </si>
  <si>
    <t>Adjustments to reconcile net income to net cash provided by (used in) operating activities:</t>
  </si>
  <si>
    <t>Imputed interest</t>
  </si>
  <si>
    <t>Changes in operating assets and liabilities:</t>
  </si>
  <si>
    <t>Net cash provided by (used in) operating activities</t>
  </si>
  <si>
    <t>CASH FLOW FINANCING ACTIVITIES</t>
  </si>
  <si>
    <t>Proceeds from related parties</t>
  </si>
  <si>
    <t>Net cash used in financing activities</t>
  </si>
  <si>
    <t>Effect of exchange rate changes on cash</t>
  </si>
  <si>
    <t>NET CHANGE IN CASH AND CASH EQUIVALENTS</t>
  </si>
  <si>
    <t>CASH AND CASH EQUIVALENTS AT BEGINNING OF THE YEAR</t>
  </si>
  <si>
    <t>CASH AND CASH EQUIVALENTS AT END OF THE YEAR</t>
  </si>
  <si>
    <t>SUPPLEMENTAL INFORMATION:</t>
  </si>
  <si>
    <t>Interest paid</t>
  </si>
  <si>
    <t>Income taxes paid</t>
  </si>
  <si>
    <t>Description of Business</t>
  </si>
  <si>
    <t>Description Of Business</t>
  </si>
  <si>
    <t>NOTE 1. Description of Business China Media Inc. (“we”, “our”,
the “Company”, “China Media”), formerly Protecwerx Inc., was incorporated in the State of Nevada on October
16, 2007. The Company does not conduct any substantive
operations of its own; rather, it conducts its primary business operations through Vallant Pictures Entertainment Co., Ltd., its
wholly owned subsidiary incorporated under the laws of the British Virgin Islands, which in turn, conducts its business through
Xi’an TV Media Co. Ltd. (“Xi’An TV”). Effective control over Xi’An TV was transferred to the Company
through the series of contractual arrangements without transferring legal ownership in Xi’An TV. As a result of these contractual
arrangements, the Company maintained the ability to approve decisions made by Xi’An TV and was entitled to substantially
all of the economic benefits of Xi’An TV. Xi’An TV was incorporated in Xi’An,
Shaan’xi Province, People’s Republic of China (“PRC”) and is in the business of investing, producing and
developing film and television programming for the Chinese market.</t>
  </si>
  <si>
    <t>Summary of Significant Accounting Policies</t>
  </si>
  <si>
    <t>Summary Of Significant Accounting Policies</t>
  </si>
  <si>
    <t>NOTE 2. Summary of Significant Accounting Policies Basis of Presentation and Consolidation The accompanying unaudited interim consolidated
financial statements of China Media Inc. have been prepared in accordance with United States generally accepted accounting principles
(“U.S. GAAP”) and the rules of the Securities and Exchange Commission, and should be read in conjunction with the audited
financial statements and notes thereto contained in the Company’s annual financial statements for the year ended June 30,
2019.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solidated
financial statements which would substantially duplicate the disclosure contained in the audited financial statements for the year
ended June 30, 2019 have been omitted. Use of Estimates The preparation of financial statements in
conformity with U.S. GAAP requires management to make estimates and assumptions that affect the amounts reported in the financial
statements and accompanying notes, including estimates of ultimate revenues and ultimate costs of film and television products,
the amount of receivables that ultimately will be collected, the potential outcome of future tax consequences of events that have
been recognized in the Company’s financial statements and loss contingencies. Actual results could differ from those estimates.
To the extent that there are material differences between these estimates and actual results, the Company’s financial condition
or results of operations will be affected. Estimates are made based on past experience and other assumptions that management believes
are reasonable under the circumstances, and management evaluates these estimates on an ongoing basis. Recently Adopted Accounting Pronouncement On July 1, 2019, the Company adopted Accounting
Standards Update (ASU) 2016-02, Leases (as amended by ASU 2018-01, 2018-10, 2018-11, 2018-20, and 2019-01, collectively ASC Topic
842), using the modified retrospective method. The Company elected the transition method which allows entities to initially apply
the requirements by recognizing a cumulative-effect adjustment to the opening balance of retained earnings in the period of adoption.
As a result of electing this transition method, previously reported financial information has not been restated to reflect the
application of the new standard to the comparative periods presented. The Company elected the package of practical expedients permitted
under the transition guidance within ASC 842, which among other things, allows the Company to carry forward certain historical
conclusions reached under ASC Topic 840 regarding lease identification, classification, and the accounting treatment of initial
direct costs. The Company elected not to record assets and liabilities on its consolidated balance sheet for new or existing lease
arrangements with terms of 12 months or less. The Company recognizes lease expenses for such lease on a straight-line basis over
the lease term. The primary impact of applying ASC Topic 842
is the initial recognition of $92,000 of lease liability and $62,000 of right-of-use asset on the Company’s consolidated
balance sheet as of July 1, 2019, for lease classified as operating leases under ASC Topic 840, as well as enhanced disclosure
of the Company’s leasing arrangement. There is no cumulative effect to retained earnings or other components of equity recognized
as of July 1, 2019 and the adoption of this standard did not impact the consolidated statement of operations and comprehensive
loss or consolidated statement of cash flows of the Company. The Company does not have finance lease arrangements as of September
30, 2019. See Note 4 for further discussion. Going Concern The accompanying consolidated financial statements
have been prepared assuming the Company will continue as a going concern, which contemplates, among other things, the realization
of assets and satisfaction of liabilities in the normal course of business. The Company has suffered recurring losses from operations
and has a working capital deficit as of September 30, 2019. The Company also generated negative operating cash flows and incurred
net loss for the three months ended September 30, 2019. These matters, among others, raise substantial
doubt about our ability to continue as a going concern. While the Company's cash position may not be significant enough to support
the Company's daily operations, management intends to raise additional funds by way of cooperation with other film and television
producers, obtaining loans from shareholders and borrowing from Dean Li, the President and Chief Executive Officer of the Company,
to fund operations. The consolidated financial statements do not include any adjustments that may result should the Company be
unable to continue as a going concern.</t>
  </si>
  <si>
    <t>Related Party Transactions</t>
  </si>
  <si>
    <t>NOTE 3. Related Party Transactions From time to time, the Company borrowed loans
from Dean, Li, the President and Chief Executive Officer of the Company. As of September 30, 2019and June 30, 2019, the Company
owed Dean Li $717,282 and $717,974, respectively. The loans borrowed from Mr. Dean Li are non-secured, free of interest with no
specified maturity date. The imputed interests are assessed as an expense to the business operation and an addition to the paid-in-capital
and calculated based on annual interest rate in the range of 3.75%-4.12% with reference to one-year loan. The Company has a five-year lease agreement
with Shaanxi Gede Trading Co., Ltd. (“Gede”) to lease its main office for a monthly rent of RMB11,167 (approximately
$1,637) with a term of five years and expiration date on December 31, 2022. Gede’s Legal Representative and Chief Executive
Officer is a major shareholder of the Company. As of September 30, 2019, the Company had right-of-use asset of $56,152 and lease
liability of $89,016 of this lease. The Company also owed Gede rent payable of $42,324 for another lease ended December 31, 2017.
As of June 30, 2019, total rent payable owed to Gede was $73,270. See Note 4 for more details. On December 11, 2018, the Company provided
a guarantee for Shaanxi Hengtai Mingji Trading Co., Ltd.’s (“Hengtai”) two-year loan borrowed from Chang’An
Bank in the amount of RMB 210,532,513 (approximately $30,616,700 when borrowed). The loan was pledged
by Hengtai’s receivable from Shaanxi Senzhiyuan Industrial Co., Ltd. (“Senzhiyuan”), a related party of the Company.
See Note 5 for more details.</t>
  </si>
  <si>
    <t>Operating Lease</t>
  </si>
  <si>
    <t>Notes to Financial Statements</t>
  </si>
  <si>
    <t xml:space="preserve">NOTE 4. Operating Lease On January 1, 2018, the Company entered into a lease agreement with
Shaanxi Gede Trading Co., Ltd. (“Gede”), a related party, to lease its main office for a monthly rent of RMB11,167
(approximately $1,637) with a term of five years. Balance sheet information related to the operating
lease is as follows:
September 30,
Operating lease right-of-use asset – related party $ 56,152
Operating lease liability, current – related party $ 49,214
Operating lease liability, non-current – related party 39,802
Total operating lease liability $ 89,016 For the three months ended September 30, 2019,
the Company had operating lease cost of $4,776 and the reduction in operating lease right-of-use asset – related party was
$4,034. No cash was paid for amount included in the measurement of operating lease liability – related party during the three
months ended September 30, 2019. The weighted-average remaining lease term and
the weighted-average discount rate of our lease are as follows:
September 30,
Weighted-average remaining lease term 3.25 years
Weighted-average discount rate 4.85% The following table summarizes the maturity
of our operating lease liability – related party as of September 30, 2019:
For The Years Ended June 30,
2020 (remaining) $ 46,948
2021 18,779
2022 18,779
2023 and thereafter 9,390
Total lease payment 93,896
Less imputed interest (4,880)
Total lease liability – related party $ 89,016 </t>
  </si>
  <si>
    <t>Commitments and Contingencies</t>
  </si>
  <si>
    <t>Commitments and Contingencies Disclosure [Abstract]</t>
  </si>
  <si>
    <t>NOTE 5. Commitments and Contingencies On December 11, 2018, the Company entered into
a guarantee agreement to provide guarantee for Shaanxi Hengtai Mingji Trading Co., Ltd.’s (“Hengtai”) two-year
loan borrowed from Chang’An Bank in the amount of RMB 210,532,513 (approximately $30,616,700 when borrowed). The guarantee
period is two years starting from the date the payment is due. The loan is pledged by Hengtai’s receivable from Shaanxi Senzhiyuan
Industrial Co., Ltd. (“Senzhiyuan”) in the amount of RMB 226,000,000 and 50 million equity interest in Hengtai owned
by Hengtai’s two shareholders. The controlling shareholder of Senzhiyuan is also a principal shareholder of the Company. The information of lease commitment is provided in Note 4.</t>
  </si>
  <si>
    <t>Summary of Significant Accounting Policies (Policies)</t>
  </si>
  <si>
    <t>Disclosure Summary Of Significant Accounting Policies Policies Abstract</t>
  </si>
  <si>
    <t>Basis of Presentation and Consolidation</t>
  </si>
  <si>
    <t>Basis of Presentation and Consolidation The accompanying unaudited interim consolidated
financial statements of China Media Inc. have been prepared in accordance with United States generally accepted accounting principles
(“U.S. GAAP”) and the rules of the Securities and Exchange Commission, and should be read in conjunction with the audited
financial statements and notes thereto contained in the Company’s annual financial statements for the year ended June 30,
2019.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solidated
financial statements which would substantially duplicate the disclosure contained in the audited financial statements for the year
ended June 30, 2019 have been omitted.</t>
  </si>
  <si>
    <t>Use of Estimates</t>
  </si>
  <si>
    <t>Use of Estimates The preparation of financial statements in
conformity with U.S. GAAP requires management to make estimates and assumptions that affect the amounts reported in the financial
statements and accompanying notes, including estimates of ultimate revenues and ultimate costs of film and television products,
the amount of receivables that ultimately will be collected, the potential outcome of future tax consequences of events that have
been recognized in the Company’s financial statements and loss contingencies. Actual results could differ from those estimates.
To the extent that there are material differences between these estimates and actual results, the Company’s financial condition
or results of operations will be affected. Estimates are made based on past experience and other assumptions that management believes
are reasonable under the circumstances, and management evaluates these estimates on an ongoing basis.</t>
  </si>
  <si>
    <t>Recent Accounting Pronouncements</t>
  </si>
  <si>
    <t>Recently Adopted Accounting Pronouncement On July 1, 2019, the Company adopted Accounting
Standards Update (ASU) 2016-02, Leases (as amended by ASU 2018-01, 2018-10, 2018-11, 2018-20, and 2019-01, collectively ASC Topic
842), using the modified retrospective method. The Company elected the transition method which allows entities to initially apply
the requirements by recognizing a cumulative-effect adjustment to the opening balance of retained earnings in the period of adoption.
As a result of electing this transition method, previously reported financial information has not been restated to reflect the
application of the new standard to the comparative periods presented. The Company elected the package of practical expedients permitted
under the transition guidance within ASC 842, which among other things, allows the Company to carry forward certain historical
conclusions reached under ASC Topic 840 regarding lease identification, classification, and the accounting treatment of initial
direct costs. The Company elected not to record assets and liabilities on its consolidated balance sheet for new or existing lease
arrangements with terms of 12 months or less. The Company recognizes lease expenses for such lease on a straight-line basis over
the lease term. The primary impact of applying ASC Topic 842
is the initial recognition of $92,000 of lease liability and $62,000 of right-of-use asset on the Company’s consolidated
balance sheet as of July 1, 2019, for lease classified as operating leases under ASC Topic 840, as well as enhanced disclosure
of the Company’s leasing arrangement. There is no cumulative effect to retained earnings or other components of equity recognized
as of July 1, 2019 and the adoption of this standard did not impact the consolidated statement of operations and comprehensive
loss or consolidated statement of cash flows of the Company. The Company does not have finance lease arrangements as of September
30, 2019. See Note 4 for further discussion.</t>
  </si>
  <si>
    <t>Going Concern</t>
  </si>
  <si>
    <t>Going Concern The accompanying consolidated financial statements
have been prepared assuming the Company will continue as a going concern, which contemplates, among other things, the realization
of assets and satisfaction of liabilities in the normal course of business. The Company has suffered recurring losses from operations
and has a working capital deficit as of June 30, 2019. The Company also generated negative operating cash flows for the year ended
June 30, 2019. These matters, among others, raise substantial
doubt about our ability to continue as a going concern. While the Company's cash position may not be significant enough to support
the Company's daily operations, management intends to raise additional funds by way of cooperation with other film and television
producers, obtaining loans from shareholders and borrowing from Dean Li, the President and Chief Executive Officer of the Company,
to fund operations. The consolidated financial statements do not include any adjustments that may result should the Company be
unable to continue as a going concern.</t>
  </si>
  <si>
    <t>Operating Lease (Tables)</t>
  </si>
  <si>
    <t>Disclosure Commitments And Contingencies Tables Abstract</t>
  </si>
  <si>
    <t>Schedule of Operating Lease</t>
  </si>
  <si>
    <t xml:space="preserve">Balance sheet information related to the operating
lease is as follows:
September 30,
Operating lease right-of-use asset – related party $ 56,152
Operating lease liability, current – related party $ 49,214
Operating lease liability, non-current – related party 39,802
Total operating lease liability $ 89,016 </t>
  </si>
  <si>
    <t>Schedule of Weighted-average remaining lease term</t>
  </si>
  <si>
    <t>The weighted-average remaining lease term and
the weighted-average discount rate of our lease are as follows:
September 30,
Weighted-average remaining lease term 3.25 years
Weighted-average discount rate 4.85%</t>
  </si>
  <si>
    <t>Schedule of maturity of operating lease liability</t>
  </si>
  <si>
    <t xml:space="preserve">The following table summarizes the maturity
of our operating lease liability – related party as of September 30, 2019:
For The Years Ended June 30,
2020 (remaining) $ 46,948
2021 18,779
2022 18,779
2023 and thereafter 9,390
Total lease payment 93,896
Less imputed interest (4,880)
Total lease liability – related party $ 89,016 </t>
  </si>
  <si>
    <t>Related Party Transactions (Details Narrative) - USD ($)</t>
  </si>
  <si>
    <t>Minimum [Member]</t>
  </si>
  <si>
    <t>Range of Annual Imputed Interest Rate (as a percentage)</t>
  </si>
  <si>
    <t>3.75%</t>
  </si>
  <si>
    <t>Maximum [Member]</t>
  </si>
  <si>
    <t>4.12%</t>
  </si>
  <si>
    <t>Dean Li, President and Shareholder</t>
  </si>
  <si>
    <t>Advance from Related party</t>
  </si>
  <si>
    <t>Operating Lease (Details) - USD ($)</t>
  </si>
  <si>
    <t>Disclosure Operating Lease Details Abstract</t>
  </si>
  <si>
    <t>Total operating lease liability</t>
  </si>
  <si>
    <t>Operating Lease cost</t>
  </si>
  <si>
    <t>Reduction in operating lease right-of-use asset - related party</t>
  </si>
  <si>
    <t>Weighted-average remaining lease term</t>
  </si>
  <si>
    <t>3 years 3 months</t>
  </si>
  <si>
    <t>Weighted-average discount rate</t>
  </si>
  <si>
    <t>4.85%</t>
  </si>
  <si>
    <t>Operating Lease (Details 2)</t>
  </si>
  <si>
    <t>Sep. 30, 2019USD ($)</t>
  </si>
  <si>
    <t>2020</t>
  </si>
  <si>
    <t>2021</t>
  </si>
  <si>
    <t>2022</t>
  </si>
  <si>
    <t>2023</t>
  </si>
  <si>
    <t>Less imputed interest</t>
  </si>
  <si>
    <t>Total lease liability - related party</t>
  </si>
</sst>
</file>

<file path=xl/styles.xml><?xml version="1.0" encoding="utf-8"?>
<styleSheet xmlns="http://schemas.openxmlformats.org/spreadsheetml/2006/main">
  <numFmts count="2">
    <numFmt formatCode="_(&quot;$ &quot;#,##0_);_(&quot;$ &quot;(#,##0)" numFmtId="164"/>
    <numFmt formatCode="_(&quot;$ &quot;#,##0.00000_);_(&quot;$ &quot;(#,##0.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0"/>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47</v>
      </c>
    </row>
    <row r="26" spans="1:3">
      <c r="A26" s="4" t="s">
        <v>48</v>
      </c>
      <c r="B26" s="4" t="s">
        <v>47</v>
      </c>
    </row>
    <row r="27" spans="1:3">
      <c r="A27" s="4" t="s">
        <v>49</v>
      </c>
      <c r="B27" s="4" t="s">
        <v>8</v>
      </c>
    </row>
    <row r="28" spans="1:3">
      <c r="A28" s="4" t="s">
        <v>50</v>
      </c>
      <c r="C28" s="5" t="n">
        <v>397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146</v>
      </c>
      <c r="B1" s="2" t="s">
        <v>1</v>
      </c>
    </row>
    <row r="2" spans="1:2">
      <c r="B2" s="2" t="s">
        <v>2</v>
      </c>
    </row>
    <row r="3" spans="1:2">
      <c r="A3" s="3" t="s">
        <v>147</v>
      </c>
    </row>
    <row r="4" spans="1:2">
      <c r="A4" s="4" t="s">
        <v>148</v>
      </c>
      <c r="B4" s="4" t="s">
        <v>149</v>
      </c>
    </row>
    <row r="5" spans="1:2">
      <c r="A5" s="4" t="s">
        <v>150</v>
      </c>
      <c r="B5" s="4" t="s">
        <v>151</v>
      </c>
    </row>
    <row r="6" spans="1:2">
      <c r="A6" s="4" t="s">
        <v>152</v>
      </c>
      <c r="B6" s="4" t="s">
        <v>153</v>
      </c>
    </row>
    <row r="7" spans="1:2">
      <c r="A7" s="4" t="s">
        <v>154</v>
      </c>
      <c r="B7"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156</v>
      </c>
      <c r="B1" s="2" t="s">
        <v>1</v>
      </c>
    </row>
    <row r="2" spans="1:2">
      <c r="B2" s="2" t="s">
        <v>2</v>
      </c>
    </row>
    <row r="3" spans="1:2">
      <c r="A3" s="3" t="s">
        <v>157</v>
      </c>
    </row>
    <row r="4" spans="1:2">
      <c r="A4" s="4" t="s">
        <v>158</v>
      </c>
      <c r="B4" s="4" t="s">
        <v>159</v>
      </c>
    </row>
    <row r="5" spans="1:2">
      <c r="A5" s="4" t="s">
        <v>160</v>
      </c>
      <c r="B5" s="4" t="s">
        <v>161</v>
      </c>
    </row>
    <row r="6" spans="1:2">
      <c r="A6" s="4" t="s">
        <v>162</v>
      </c>
      <c r="B6"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164</v>
      </c>
      <c r="B1" s="2" t="s">
        <v>1</v>
      </c>
    </row>
    <row r="2" spans="1:3">
      <c r="B2" s="2" t="s">
        <v>2</v>
      </c>
      <c r="C2" s="2" t="s">
        <v>52</v>
      </c>
    </row>
    <row r="3" spans="1:3">
      <c r="A3" s="4" t="s">
        <v>165</v>
      </c>
    </row>
    <row r="4" spans="1:3">
      <c r="A4" s="4" t="s">
        <v>166</v>
      </c>
      <c r="B4" s="4" t="s">
        <v>167</v>
      </c>
    </row>
    <row r="5" spans="1:3">
      <c r="A5" s="4" t="s">
        <v>168</v>
      </c>
    </row>
    <row r="6" spans="1:3">
      <c r="A6" s="4" t="s">
        <v>166</v>
      </c>
      <c r="B6" s="4" t="s">
        <v>169</v>
      </c>
    </row>
    <row r="7" spans="1:3">
      <c r="A7" s="4" t="s">
        <v>170</v>
      </c>
    </row>
    <row r="8" spans="1:3">
      <c r="A8" s="4" t="s">
        <v>171</v>
      </c>
      <c r="B8" s="6" t="n">
        <v>717282</v>
      </c>
      <c r="C8" s="6" t="n">
        <v>7179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7"/>
    <col customWidth="1" max="3" min="3" width="14"/>
  </cols>
  <sheetData>
    <row r="1" spans="1:3">
      <c r="A1" s="1" t="s">
        <v>172</v>
      </c>
      <c r="B1" s="2" t="s">
        <v>1</v>
      </c>
    </row>
    <row r="2" spans="1:3">
      <c r="B2" s="2" t="s">
        <v>2</v>
      </c>
      <c r="C2" s="2" t="s">
        <v>52</v>
      </c>
    </row>
    <row r="3" spans="1:3">
      <c r="A3" s="3" t="s">
        <v>173</v>
      </c>
    </row>
    <row r="4" spans="1:3">
      <c r="A4" s="4" t="s">
        <v>58</v>
      </c>
      <c r="B4" s="6" t="n">
        <v>56152</v>
      </c>
      <c r="C4" s="4" t="s">
        <v>59</v>
      </c>
    </row>
    <row r="5" spans="1:3">
      <c r="A5" s="4" t="s">
        <v>65</v>
      </c>
      <c r="B5" s="5" t="n">
        <v>49214</v>
      </c>
      <c r="C5" s="4" t="s">
        <v>59</v>
      </c>
    </row>
    <row r="6" spans="1:3">
      <c r="A6" s="4" t="s">
        <v>68</v>
      </c>
      <c r="B6" s="5" t="n">
        <v>39802</v>
      </c>
      <c r="C6" s="4" t="s">
        <v>59</v>
      </c>
    </row>
    <row r="7" spans="1:3">
      <c r="A7" s="4" t="s">
        <v>174</v>
      </c>
      <c r="B7" s="5" t="n">
        <v>89016</v>
      </c>
    </row>
    <row r="8" spans="1:3">
      <c r="A8" s="4" t="s">
        <v>175</v>
      </c>
      <c r="B8" s="5" t="n">
        <v>4776</v>
      </c>
    </row>
    <row r="9" spans="1:3">
      <c r="A9" s="4" t="s">
        <v>176</v>
      </c>
      <c r="B9" s="6" t="n">
        <v>4034</v>
      </c>
    </row>
    <row r="10" spans="1:3">
      <c r="A10" s="4" t="s">
        <v>177</v>
      </c>
      <c r="B10" s="4" t="s">
        <v>178</v>
      </c>
    </row>
    <row r="11" spans="1:3">
      <c r="A11" s="4" t="s">
        <v>179</v>
      </c>
      <c r="B11"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21"/>
  </cols>
  <sheetData>
    <row r="1" spans="1:2">
      <c r="A1" s="1" t="s">
        <v>181</v>
      </c>
      <c r="B1" s="2" t="s">
        <v>182</v>
      </c>
    </row>
    <row r="2" spans="1:2">
      <c r="A2" s="3" t="s">
        <v>173</v>
      </c>
    </row>
    <row r="3" spans="1:2">
      <c r="A3" s="4" t="s">
        <v>183</v>
      </c>
      <c r="B3" s="6" t="n">
        <v>46948</v>
      </c>
    </row>
    <row r="4" spans="1:2">
      <c r="A4" s="4" t="s">
        <v>184</v>
      </c>
      <c r="B4" s="5" t="n">
        <v>18779</v>
      </c>
    </row>
    <row r="5" spans="1:2">
      <c r="A5" s="4" t="s">
        <v>185</v>
      </c>
      <c r="B5" s="5" t="n">
        <v>18779</v>
      </c>
    </row>
    <row r="6" spans="1:2">
      <c r="A6" s="4" t="s">
        <v>186</v>
      </c>
      <c r="B6" s="5" t="n">
        <v>9390</v>
      </c>
    </row>
    <row r="7" spans="1:2">
      <c r="A7" s="4" t="s">
        <v>104</v>
      </c>
      <c r="B7" s="5" t="n">
        <v>93896</v>
      </c>
    </row>
    <row r="8" spans="1:2">
      <c r="A8" s="4" t="s">
        <v>187</v>
      </c>
      <c r="B8" s="5" t="n">
        <v>-4880</v>
      </c>
    </row>
    <row r="9" spans="1:2">
      <c r="A9" s="4" t="s">
        <v>188</v>
      </c>
      <c r="B9" s="6" t="n">
        <v>8901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6" t="n">
        <v>1938</v>
      </c>
      <c r="C3" s="6" t="n">
        <v>2603</v>
      </c>
    </row>
    <row r="4" spans="1:3">
      <c r="A4" s="4" t="s">
        <v>55</v>
      </c>
      <c r="B4" s="5" t="n">
        <v>3636</v>
      </c>
      <c r="C4" s="5" t="n">
        <v>3780</v>
      </c>
    </row>
    <row r="5" spans="1:3">
      <c r="A5" s="4" t="s">
        <v>56</v>
      </c>
      <c r="B5" s="5" t="n">
        <v>5574</v>
      </c>
      <c r="C5" s="5" t="n">
        <v>6383</v>
      </c>
    </row>
    <row r="6" spans="1:3">
      <c r="A6" s="4" t="s">
        <v>57</v>
      </c>
      <c r="B6" s="5" t="n">
        <v>14177</v>
      </c>
      <c r="C6" s="5" t="n">
        <v>14736</v>
      </c>
    </row>
    <row r="7" spans="1:3">
      <c r="A7" s="4" t="s">
        <v>58</v>
      </c>
      <c r="B7" s="5" t="n">
        <v>56152</v>
      </c>
      <c r="C7" s="4" t="s">
        <v>59</v>
      </c>
    </row>
    <row r="8" spans="1:3">
      <c r="A8" s="4" t="s">
        <v>60</v>
      </c>
      <c r="B8" s="5" t="n">
        <v>75903</v>
      </c>
      <c r="C8" s="5" t="n">
        <v>21119</v>
      </c>
    </row>
    <row r="9" spans="1:3">
      <c r="A9" s="3" t="s">
        <v>61</v>
      </c>
    </row>
    <row r="10" spans="1:3">
      <c r="A10" s="4" t="s">
        <v>62</v>
      </c>
      <c r="B10" s="5" t="n">
        <v>14105</v>
      </c>
      <c r="C10" s="5" t="n">
        <v>8924</v>
      </c>
    </row>
    <row r="11" spans="1:3">
      <c r="A11" s="4" t="s">
        <v>63</v>
      </c>
      <c r="B11" s="5" t="n">
        <v>296261</v>
      </c>
      <c r="C11" s="5" t="n">
        <v>287592</v>
      </c>
    </row>
    <row r="12" spans="1:3">
      <c r="A12" s="4" t="s">
        <v>64</v>
      </c>
      <c r="B12" s="5" t="n">
        <v>42324</v>
      </c>
      <c r="C12" s="5" t="n">
        <v>73270</v>
      </c>
    </row>
    <row r="13" spans="1:3">
      <c r="A13" s="4" t="s">
        <v>65</v>
      </c>
      <c r="B13" s="5" t="n">
        <v>49214</v>
      </c>
      <c r="C13" s="4" t="s">
        <v>59</v>
      </c>
    </row>
    <row r="14" spans="1:3">
      <c r="A14" s="4" t="s">
        <v>66</v>
      </c>
      <c r="B14" s="5" t="n">
        <v>717282</v>
      </c>
      <c r="C14" s="5" t="n">
        <v>717974</v>
      </c>
    </row>
    <row r="15" spans="1:3">
      <c r="A15" s="4" t="s">
        <v>67</v>
      </c>
      <c r="B15" s="5" t="n">
        <v>1119186</v>
      </c>
      <c r="C15" s="5" t="n">
        <v>1087760</v>
      </c>
    </row>
    <row r="16" spans="1:3">
      <c r="A16" s="4" t="s">
        <v>68</v>
      </c>
      <c r="B16" s="5" t="n">
        <v>39802</v>
      </c>
      <c r="C16" s="4" t="s">
        <v>59</v>
      </c>
    </row>
    <row r="17" spans="1:3">
      <c r="A17" s="4" t="s">
        <v>69</v>
      </c>
      <c r="B17" s="5" t="n">
        <v>1158988</v>
      </c>
      <c r="C17" s="5" t="n">
        <v>1087760</v>
      </c>
    </row>
    <row r="18" spans="1:3">
      <c r="A18" s="3" t="s">
        <v>70</v>
      </c>
    </row>
    <row r="19" spans="1:3">
      <c r="A19" s="4" t="s">
        <v>71</v>
      </c>
      <c r="B19" s="5" t="n">
        <v>398</v>
      </c>
      <c r="C19" s="5" t="n">
        <v>398</v>
      </c>
    </row>
    <row r="20" spans="1:3">
      <c r="A20" s="4" t="s">
        <v>72</v>
      </c>
      <c r="B20" s="5" t="n">
        <v>11330244</v>
      </c>
      <c r="C20" s="5" t="n">
        <v>11323440</v>
      </c>
    </row>
    <row r="21" spans="1:3">
      <c r="A21" s="4" t="s">
        <v>73</v>
      </c>
      <c r="B21" s="5" t="n">
        <v>671844</v>
      </c>
      <c r="C21" s="5" t="n">
        <v>630561</v>
      </c>
    </row>
    <row r="22" spans="1:3">
      <c r="A22" s="4" t="s">
        <v>74</v>
      </c>
      <c r="B22" s="5" t="n">
        <v>-13085571</v>
      </c>
      <c r="C22" s="5" t="n">
        <v>-13021040</v>
      </c>
    </row>
    <row r="23" spans="1:3">
      <c r="A23" s="4" t="s">
        <v>75</v>
      </c>
      <c r="B23" s="5" t="n">
        <v>-1083085</v>
      </c>
      <c r="C23" s="5" t="n">
        <v>-1066641</v>
      </c>
    </row>
    <row r="24" spans="1:3">
      <c r="A24" s="4" t="s">
        <v>76</v>
      </c>
      <c r="B24" s="6" t="n">
        <v>75903</v>
      </c>
      <c r="C24" s="6" t="n">
        <v>2111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7</v>
      </c>
      <c r="B1" s="2" t="s">
        <v>2</v>
      </c>
      <c r="C1" s="2" t="s">
        <v>52</v>
      </c>
    </row>
    <row r="2" spans="1:3">
      <c r="A2" s="3" t="s">
        <v>78</v>
      </c>
    </row>
    <row r="3" spans="1:3">
      <c r="A3" s="4" t="s">
        <v>79</v>
      </c>
      <c r="B3" s="7" t="n">
        <v>1e-05</v>
      </c>
      <c r="C3" s="7" t="n">
        <v>1e-05</v>
      </c>
    </row>
    <row r="4" spans="1:3">
      <c r="A4" s="4" t="s">
        <v>80</v>
      </c>
      <c r="B4" s="5" t="n">
        <v>180000000</v>
      </c>
      <c r="C4" s="5" t="n">
        <v>180000000</v>
      </c>
    </row>
    <row r="5" spans="1:3">
      <c r="A5" s="4" t="s">
        <v>81</v>
      </c>
      <c r="B5" s="5" t="n">
        <v>39750000</v>
      </c>
      <c r="C5" s="5" t="n">
        <v>39750000</v>
      </c>
    </row>
    <row r="6" spans="1:3">
      <c r="A6" s="4" t="s">
        <v>82</v>
      </c>
      <c r="B6" s="5" t="n">
        <v>39750000</v>
      </c>
      <c r="C6" s="5" t="n">
        <v>397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83</v>
      </c>
      <c r="B1" s="2" t="s">
        <v>1</v>
      </c>
    </row>
    <row r="2" spans="1:3">
      <c r="B2" s="2" t="s">
        <v>2</v>
      </c>
      <c r="C2" s="2" t="s">
        <v>84</v>
      </c>
    </row>
    <row r="3" spans="1:3">
      <c r="A3" s="3" t="s">
        <v>85</v>
      </c>
    </row>
    <row r="4" spans="1:3">
      <c r="A4" s="4" t="s">
        <v>86</v>
      </c>
      <c r="B4" s="6" t="n">
        <v>57683</v>
      </c>
      <c r="C4" s="6" t="n">
        <v>59208</v>
      </c>
    </row>
    <row r="5" spans="1:3">
      <c r="A5" s="4" t="s">
        <v>87</v>
      </c>
      <c r="B5" s="5" t="n">
        <v>57683</v>
      </c>
      <c r="C5" s="5" t="n">
        <v>59208</v>
      </c>
    </row>
    <row r="6" spans="1:3">
      <c r="A6" s="3" t="s">
        <v>88</v>
      </c>
    </row>
    <row r="7" spans="1:3">
      <c r="A7" s="4" t="s">
        <v>89</v>
      </c>
      <c r="B7" s="5" t="n">
        <v>6848</v>
      </c>
      <c r="C7" s="5" t="n">
        <v>6848</v>
      </c>
    </row>
    <row r="8" spans="1:3">
      <c r="A8" s="4" t="s">
        <v>90</v>
      </c>
      <c r="B8" s="5" t="n">
        <v>-64531</v>
      </c>
      <c r="C8" s="5" t="n">
        <v>-66056</v>
      </c>
    </row>
    <row r="9" spans="1:3">
      <c r="A9" s="4" t="s">
        <v>91</v>
      </c>
      <c r="B9" s="4" t="s">
        <v>59</v>
      </c>
      <c r="C9" s="4" t="s">
        <v>59</v>
      </c>
    </row>
    <row r="10" spans="1:3">
      <c r="A10" s="4" t="s">
        <v>92</v>
      </c>
      <c r="B10" s="5" t="n">
        <v>-64531</v>
      </c>
      <c r="C10" s="5" t="n">
        <v>-66056</v>
      </c>
    </row>
    <row r="11" spans="1:3">
      <c r="A11" s="3" t="s">
        <v>93</v>
      </c>
    </row>
    <row r="12" spans="1:3">
      <c r="A12" s="4" t="s">
        <v>92</v>
      </c>
      <c r="B12" s="5" t="n">
        <v>-64531</v>
      </c>
      <c r="C12" s="5" t="n">
        <v>-66056</v>
      </c>
    </row>
    <row r="13" spans="1:3">
      <c r="A13" s="4" t="s">
        <v>94</v>
      </c>
      <c r="B13" s="5" t="n">
        <v>41283</v>
      </c>
      <c r="C13" s="5" t="n">
        <v>5411</v>
      </c>
    </row>
    <row r="14" spans="1:3">
      <c r="A14" s="4" t="s">
        <v>95</v>
      </c>
      <c r="B14" s="6" t="n">
        <v>-23248</v>
      </c>
      <c r="C14" s="6" t="n">
        <v>-60645</v>
      </c>
    </row>
    <row r="15" spans="1:3">
      <c r="A15" s="4" t="s">
        <v>96</v>
      </c>
      <c r="B15" s="4" t="s">
        <v>97</v>
      </c>
      <c r="C15" s="4" t="s">
        <v>97</v>
      </c>
    </row>
    <row r="16" spans="1:3">
      <c r="A16" s="4" t="s">
        <v>98</v>
      </c>
      <c r="B16" s="5" t="n">
        <v>39750000</v>
      </c>
      <c r="C16" s="5" t="n">
        <v>3975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9"/>
    <col customWidth="1" max="5" min="5" width="20"/>
    <col customWidth="1" max="6" min="6" width="12"/>
  </cols>
  <sheetData>
    <row r="1" spans="1:6">
      <c r="A1" s="1" t="s">
        <v>99</v>
      </c>
      <c r="B1" s="2" t="s">
        <v>100</v>
      </c>
      <c r="C1" s="2" t="s">
        <v>101</v>
      </c>
      <c r="D1" s="2" t="s">
        <v>102</v>
      </c>
      <c r="E1" s="2" t="s">
        <v>103</v>
      </c>
      <c r="F1" s="2" t="s">
        <v>104</v>
      </c>
    </row>
    <row r="2" spans="1:6">
      <c r="A2" s="4" t="s">
        <v>105</v>
      </c>
      <c r="B2" s="6" t="n">
        <v>398</v>
      </c>
      <c r="C2" s="6" t="n">
        <v>11298300</v>
      </c>
      <c r="D2" s="6" t="n">
        <v>619693</v>
      </c>
      <c r="E2" s="6" t="n">
        <v>-12056334</v>
      </c>
      <c r="F2" s="6" t="n">
        <v>-137943</v>
      </c>
    </row>
    <row r="3" spans="1:6">
      <c r="A3" s="4" t="s">
        <v>106</v>
      </c>
      <c r="B3" s="5" t="n">
        <v>39750000</v>
      </c>
    </row>
    <row r="4" spans="1:6">
      <c r="A4" s="4" t="s">
        <v>107</v>
      </c>
      <c r="D4" s="5" t="n">
        <v>5411</v>
      </c>
      <c r="F4" s="5" t="n">
        <v>5411</v>
      </c>
    </row>
    <row r="5" spans="1:6">
      <c r="A5" s="4" t="s">
        <v>108</v>
      </c>
      <c r="C5" s="5" t="n">
        <v>6801</v>
      </c>
      <c r="F5" s="5" t="n">
        <v>6801</v>
      </c>
    </row>
    <row r="6" spans="1:6">
      <c r="A6" s="4" t="s">
        <v>109</v>
      </c>
      <c r="E6" s="5" t="n">
        <v>-66056</v>
      </c>
      <c r="F6" s="5" t="n">
        <v>-66056</v>
      </c>
    </row>
    <row r="7" spans="1:6">
      <c r="A7" s="4" t="s">
        <v>110</v>
      </c>
      <c r="B7" s="6" t="n">
        <v>398</v>
      </c>
      <c r="C7" s="5" t="n">
        <v>11305101</v>
      </c>
      <c r="D7" s="5" t="n">
        <v>625104</v>
      </c>
      <c r="E7" s="5" t="n">
        <v>-12122390</v>
      </c>
      <c r="F7" s="5" t="n">
        <v>-191787</v>
      </c>
    </row>
    <row r="8" spans="1:6">
      <c r="A8" s="4" t="s">
        <v>111</v>
      </c>
      <c r="B8" s="5" t="n">
        <v>39750000</v>
      </c>
    </row>
    <row r="9" spans="1:6">
      <c r="A9" s="4" t="s">
        <v>112</v>
      </c>
      <c r="B9" s="6" t="n">
        <v>398</v>
      </c>
      <c r="C9" s="5" t="n">
        <v>11323440</v>
      </c>
      <c r="D9" s="5" t="n">
        <v>630561</v>
      </c>
      <c r="E9" s="5" t="n">
        <v>-13021040</v>
      </c>
      <c r="F9" s="5" t="n">
        <v>-1066641</v>
      </c>
    </row>
    <row r="10" spans="1:6">
      <c r="A10" s="4" t="s">
        <v>113</v>
      </c>
      <c r="B10" s="5" t="n">
        <v>39750000</v>
      </c>
    </row>
    <row r="11" spans="1:6">
      <c r="A11" s="4" t="s">
        <v>107</v>
      </c>
      <c r="D11" s="5" t="n">
        <v>41283</v>
      </c>
      <c r="F11" s="5" t="n">
        <v>41283</v>
      </c>
    </row>
    <row r="12" spans="1:6">
      <c r="A12" s="4" t="s">
        <v>108</v>
      </c>
      <c r="C12" s="5" t="n">
        <v>6804</v>
      </c>
      <c r="F12" s="5" t="n">
        <v>6804</v>
      </c>
    </row>
    <row r="13" spans="1:6">
      <c r="A13" s="4" t="s">
        <v>109</v>
      </c>
      <c r="E13" s="5" t="n">
        <v>-64531</v>
      </c>
      <c r="F13" s="5" t="n">
        <v>-64531</v>
      </c>
    </row>
    <row r="14" spans="1:6">
      <c r="A14" s="4" t="s">
        <v>114</v>
      </c>
      <c r="B14" s="6" t="n">
        <v>398</v>
      </c>
      <c r="C14" s="6" t="n">
        <v>11330244</v>
      </c>
      <c r="D14" s="6" t="n">
        <v>671844</v>
      </c>
      <c r="E14" s="6" t="n">
        <v>-13085571</v>
      </c>
      <c r="F14" s="6" t="n">
        <v>-1083085</v>
      </c>
    </row>
    <row r="15" spans="1:6">
      <c r="A15" s="4" t="s">
        <v>115</v>
      </c>
      <c r="B15" s="5" t="n">
        <v>397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84</v>
      </c>
    </row>
    <row r="3" spans="1:3">
      <c r="A3" s="3" t="s">
        <v>117</v>
      </c>
    </row>
    <row r="4" spans="1:3">
      <c r="A4" s="4" t="s">
        <v>92</v>
      </c>
      <c r="B4" s="6" t="n">
        <v>-64531</v>
      </c>
      <c r="C4" s="6" t="n">
        <v>-66056</v>
      </c>
    </row>
    <row r="5" spans="1:3">
      <c r="A5" s="3" t="s">
        <v>118</v>
      </c>
    </row>
    <row r="6" spans="1:3">
      <c r="A6" s="4" t="s">
        <v>119</v>
      </c>
      <c r="B6" s="5" t="n">
        <v>6804</v>
      </c>
      <c r="C6" s="5" t="n">
        <v>6801</v>
      </c>
    </row>
    <row r="7" spans="1:3">
      <c r="A7" s="3" t="s">
        <v>120</v>
      </c>
    </row>
    <row r="8" spans="1:3">
      <c r="A8" s="4" t="s">
        <v>62</v>
      </c>
      <c r="B8" s="5" t="n">
        <v>5500</v>
      </c>
      <c r="C8" s="5" t="n">
        <v>5500</v>
      </c>
    </row>
    <row r="9" spans="1:3">
      <c r="A9" s="4" t="s">
        <v>63</v>
      </c>
      <c r="B9" s="5" t="n">
        <v>24680</v>
      </c>
      <c r="C9" s="5" t="n">
        <v>21095</v>
      </c>
    </row>
    <row r="10" spans="1:3">
      <c r="A10" s="4" t="s">
        <v>121</v>
      </c>
      <c r="B10" s="5" t="n">
        <v>-27547</v>
      </c>
      <c r="C10" s="5" t="n">
        <v>-32660</v>
      </c>
    </row>
    <row r="11" spans="1:3">
      <c r="A11" s="3" t="s">
        <v>122</v>
      </c>
    </row>
    <row r="12" spans="1:3">
      <c r="A12" s="4" t="s">
        <v>123</v>
      </c>
      <c r="B12" s="5" t="n">
        <v>26971</v>
      </c>
      <c r="C12" s="5" t="n">
        <v>27487</v>
      </c>
    </row>
    <row r="13" spans="1:3">
      <c r="A13" s="4" t="s">
        <v>124</v>
      </c>
      <c r="B13" s="5" t="n">
        <v>26971</v>
      </c>
      <c r="C13" s="5" t="n">
        <v>27487</v>
      </c>
    </row>
    <row r="14" spans="1:3">
      <c r="A14" s="4" t="s">
        <v>125</v>
      </c>
      <c r="B14" s="5" t="n">
        <v>-89</v>
      </c>
      <c r="C14" s="5" t="n">
        <v>-210</v>
      </c>
    </row>
    <row r="15" spans="1:3">
      <c r="A15" s="4" t="s">
        <v>126</v>
      </c>
      <c r="B15" s="5" t="n">
        <v>-665</v>
      </c>
      <c r="C15" s="5" t="n">
        <v>-5383</v>
      </c>
    </row>
    <row r="16" spans="1:3">
      <c r="A16" s="4" t="s">
        <v>127</v>
      </c>
      <c r="B16" s="5" t="n">
        <v>2603</v>
      </c>
      <c r="C16" s="5" t="n">
        <v>7179</v>
      </c>
    </row>
    <row r="17" spans="1:3">
      <c r="A17" s="4" t="s">
        <v>128</v>
      </c>
      <c r="B17" s="5" t="n">
        <v>1938</v>
      </c>
      <c r="C17" s="5" t="n">
        <v>1796</v>
      </c>
    </row>
    <row r="18" spans="1:3">
      <c r="A18" s="3" t="s">
        <v>129</v>
      </c>
    </row>
    <row r="19" spans="1:3">
      <c r="A19" s="4" t="s">
        <v>130</v>
      </c>
      <c r="B19" s="4" t="s">
        <v>59</v>
      </c>
      <c r="C19" s="4" t="s">
        <v>59</v>
      </c>
    </row>
    <row r="20" spans="1:3">
      <c r="A20" s="4" t="s">
        <v>131</v>
      </c>
      <c r="B20" s="4" t="s">
        <v>59</v>
      </c>
      <c r="C20" s="4" t="s">
        <v>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3:04:51Z</dcterms:created>
  <dcterms:modified xmlns:dcterms="http://purl.org/dc/terms/" xmlns:xsi="http://www.w3.org/2001/XMLSchema-instance" xsi:type="dcterms:W3CDTF">2019-11-14T13:04:51Z</dcterms:modified>
</cp:coreProperties>
</file>